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Mar. 2,
		2018</t>
  </si>
  <si>
    <t>Document Effective Date</t>
  </si>
  <si>
    <t>dei_DocumentEffectiveDate</t>
  </si>
  <si>
    <t>Prospectus Date</t>
  </si>
  <si>
    <t>rr_ProspectusDate</t>
  </si>
  <si>
    <t>May 1,
		2017</t>
  </si>
  <si>
    <t>May 01, 2017</t>
  </si>
  <si>
    <t>BLACKROCK VARIABLE SERIES FUNDS, INC. BlackRock iShares ® (each, a “Fund” and collectively, the “Funds”) Supplement dated March 2, 2018 to the Prospectus of each Fund, each dated May 1, 2017, as supplemented to date Effective May 1, 2018, the following changes are made to the Prospectus for BlackRock iShares ® Effective May 1, 2018, the BlackRock iShares ® ®</t>
  </si>
  <si>
    <t>Supplement [Text Block]</t>
  </si>
  <si>
    <t>bvsfi_SupplementTextBlock</t>
  </si>
  <si>
    <t>BlackRock iShares(R) Alternative Strategies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59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5:53:13Z</dcterms:created>
  <dcterms:modified xmlns:dcterms="http://purl.org/dc/terms/" xmlns:xsi="http://www.w3.org/2001/XMLSchema-instance" xsi:type="dcterms:W3CDTF">2018-03-14T15:53:13Z</dcterms:modified>
</cp:coreProperties>
</file>